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OPERATIONS (Paren" sheetId="4" state="visible" r:id="rId4"/>
    <sheet xmlns:r="http://schemas.openxmlformats.org/officeDocument/2006/relationships" name="STATEMENT OF PARTNERS' EQUITY" sheetId="5" state="visible" r:id="rId5"/>
    <sheet xmlns:r="http://schemas.openxmlformats.org/officeDocument/2006/relationships" name="STATEMENTS OF CASH FLOWS" sheetId="6" state="visible" r:id="rId6"/>
    <sheet xmlns:r="http://schemas.openxmlformats.org/officeDocument/2006/relationships" name="Basis of Presentation and Accou" sheetId="7" state="visible" r:id="rId7"/>
    <sheet xmlns:r="http://schemas.openxmlformats.org/officeDocument/2006/relationships" name="Mortgage Payable" sheetId="8" state="visible" r:id="rId8"/>
    <sheet xmlns:r="http://schemas.openxmlformats.org/officeDocument/2006/relationships" name="Discontinued Operations and Ass" sheetId="9" state="visible" r:id="rId9"/>
    <sheet xmlns:r="http://schemas.openxmlformats.org/officeDocument/2006/relationships" name="Upcoming Accounting Pronounceme" sheetId="10" state="visible" r:id="rId10"/>
    <sheet xmlns:r="http://schemas.openxmlformats.org/officeDocument/2006/relationships" name="Subsequent Event" sheetId="11" state="visible" r:id="rId11"/>
    <sheet xmlns:r="http://schemas.openxmlformats.org/officeDocument/2006/relationships" name="Basis of Presentation and Acc12" sheetId="12" state="visible" r:id="rId12"/>
    <sheet xmlns:r="http://schemas.openxmlformats.org/officeDocument/2006/relationships" name="Mortgage Payable (Details Textu" sheetId="13" state="visible" r:id="rId13"/>
    <sheet xmlns:r="http://schemas.openxmlformats.org/officeDocument/2006/relationships" name="Discontinued Operations and A14" sheetId="14" state="visible" r:id="rId14"/>
    <sheet xmlns:r="http://schemas.openxmlformats.org/officeDocument/2006/relationships" name="Subsequent Event (Details Textu" sheetId="15" state="visible" r:id="rId15"/>
  </sheets>
  <definedNames/>
  <calcPr calcId="124519" fullCalcOnLoad="1"/>
</workbook>
</file>

<file path=xl/sharedStrings.xml><?xml version="1.0" encoding="utf-8"?>
<sst xmlns="http://schemas.openxmlformats.org/spreadsheetml/2006/main" uniqueCount="183">
  <si>
    <t>Document And Entity Information</t>
  </si>
  <si>
    <t>9 Months Ended</t>
  </si>
  <si>
    <t>Sep. 30, 2017shares</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UNIPROP MANUFACTURED HOUSING COMMUNITIES INCOME FUND II /MI/</t>
  </si>
  <si>
    <t>Entity Central Index Key</t>
  </si>
  <si>
    <t>Current Fiscal Year End Date</t>
  </si>
  <si>
    <t>--12-31</t>
  </si>
  <si>
    <t>Entity Filer Category</t>
  </si>
  <si>
    <t>Smaller Reporting Company</t>
  </si>
  <si>
    <t>Entity Common Stock, Shares Outstanding</t>
  </si>
  <si>
    <t>BALANCE SHEETS - USD ($)</t>
  </si>
  <si>
    <t>Sep. 30, 2017</t>
  </si>
  <si>
    <t>Dec. 31, 2016</t>
  </si>
  <si>
    <t>Properties:</t>
  </si>
  <si>
    <t>Land</t>
  </si>
  <si>
    <t>Buildings And Improvements</t>
  </si>
  <si>
    <t>Furniture And Equipment</t>
  </si>
  <si>
    <t>Manufactured Homes and Improvements</t>
  </si>
  <si>
    <t>Real Estate Investment Property, at Cost</t>
  </si>
  <si>
    <t>Less Accumulated Depreciation</t>
  </si>
  <si>
    <t>Net Property and Equipment</t>
  </si>
  <si>
    <t>Cash And Cash Equivalents</t>
  </si>
  <si>
    <t>Other Assets</t>
  </si>
  <si>
    <t>Asset Held for Sale</t>
  </si>
  <si>
    <t>Total Assets</t>
  </si>
  <si>
    <t>LIABILITIES &amp; PARTNERS' EQUITY</t>
  </si>
  <si>
    <t>Accounts Payable</t>
  </si>
  <si>
    <t>Other Liabilities</t>
  </si>
  <si>
    <t>Notes Payable - Net of deferred financing costs</t>
  </si>
  <si>
    <t>Liabilities of Asset Held for Sale</t>
  </si>
  <si>
    <t>Total Liabilities</t>
  </si>
  <si>
    <t>Partners' Equity:</t>
  </si>
  <si>
    <t>General Partner</t>
  </si>
  <si>
    <t>Unit Holders</t>
  </si>
  <si>
    <t>Total Partners’ Equity</t>
  </si>
  <si>
    <t>Total Liabilities And Partners' Equity</t>
  </si>
  <si>
    <t>STATEMENTS OF OPERATIONS - USD ($)</t>
  </si>
  <si>
    <t>3 Months Ended</t>
  </si>
  <si>
    <t>Sep. 30, 2016</t>
  </si>
  <si>
    <t>Income:</t>
  </si>
  <si>
    <t>Rental Income</t>
  </si>
  <si>
    <t>Home Sale Income</t>
  </si>
  <si>
    <t>Other</t>
  </si>
  <si>
    <t>Total Income</t>
  </si>
  <si>
    <t>Operating Expenses:</t>
  </si>
  <si>
    <t>Administrative Expenses (Including $191,727, $180,262, $64,783 and $60,595, in Property Management Fees Paid to an Affiliate for the Nine and Three Month Periods Ended September 30, 2017 and 2016, respectively)</t>
  </si>
  <si>
    <t>Property Taxes</t>
  </si>
  <si>
    <t>Utilities</t>
  </si>
  <si>
    <t>Property Operations</t>
  </si>
  <si>
    <t>Depreciation</t>
  </si>
  <si>
    <t>Interest</t>
  </si>
  <si>
    <t>Home Sale Expense</t>
  </si>
  <si>
    <t>Total Operating Expenses</t>
  </si>
  <si>
    <t>Loss from Continuing Operations</t>
  </si>
  <si>
    <t>Income from Discontinued Operations</t>
  </si>
  <si>
    <t>Net Income</t>
  </si>
  <si>
    <t>Income(Loss) Per Unit:</t>
  </si>
  <si>
    <t>Continuing Operations</t>
  </si>
  <si>
    <t>Discontinued Operations</t>
  </si>
  <si>
    <t>Total Income Per Unit</t>
  </si>
  <si>
    <t>Distribution Per Unit:</t>
  </si>
  <si>
    <t>Weighted Average Number Of Units Of Beneficial Assignment Of Limited Partnership Interest Outstanding During The Nine and Three Month Periods Ended September 30, 2017 and 2016.</t>
  </si>
  <si>
    <t>STATEMENTS OF OPERATIONS (Parenthetical) - USD ($)</t>
  </si>
  <si>
    <t>Asset Management Costs</t>
  </si>
  <si>
    <t>STATEMENT OF PARTNERS' EQUITY - 9 months ended Sep. 30, 2017 - USD ($)</t>
  </si>
  <si>
    <t>Total</t>
  </si>
  <si>
    <t>General Partner [Member]</t>
  </si>
  <si>
    <t>Unit Holders [Member]</t>
  </si>
  <si>
    <t>Balance at Dec. 31, 2016</t>
  </si>
  <si>
    <t>Distributions</t>
  </si>
  <si>
    <t>Balance at Sep. 30, 2017</t>
  </si>
  <si>
    <t>STATEMENTS OF CASH FLOWS - USD ($)</t>
  </si>
  <si>
    <t>Cash Flows From Operating Activities:</t>
  </si>
  <si>
    <t>Adjustments To Reconcile Net Income To Net Cash Provided By Operating Activities:</t>
  </si>
  <si>
    <t>Amortization of Financing Costs</t>
  </si>
  <si>
    <t>Amortization of Home Relocation Costs</t>
  </si>
  <si>
    <t>Gain on Sale of Discontinued Operations</t>
  </si>
  <si>
    <t>(Loss) Gain on Sale of Manufactured Homes</t>
  </si>
  <si>
    <t>Increase In Other Assets</t>
  </si>
  <si>
    <t>Increase In Accounts Payable</t>
  </si>
  <si>
    <t>Increase In Other Liabilities</t>
  </si>
  <si>
    <t>Total Adjustments</t>
  </si>
  <si>
    <t>Net Cash (Used In) Provided By Operating Activities</t>
  </si>
  <si>
    <t>Cash Flows Provided By (Used In) Investing Activities:</t>
  </si>
  <si>
    <t>Investment in Manufactured Homes and Improvements</t>
  </si>
  <si>
    <t>Purchase of Property and Equipment</t>
  </si>
  <si>
    <t>Proceeds from Sale of Discontinued Operations</t>
  </si>
  <si>
    <t>Proceeds from Sale of Manufactured Homes</t>
  </si>
  <si>
    <t>Net Cash Provided By (Used In) Investing Activities</t>
  </si>
  <si>
    <t>Cash Flows Used In Financing Activities:</t>
  </si>
  <si>
    <t>Distributions To Unit Holders</t>
  </si>
  <si>
    <t>Payments On Notes Payable</t>
  </si>
  <si>
    <t>Net Cash Used In Financing Activities</t>
  </si>
  <si>
    <t>Decrease In Cash</t>
  </si>
  <si>
    <t>Cash, Beginning</t>
  </si>
  <si>
    <t>Cash, Ending</t>
  </si>
  <si>
    <t>Basis of Presentation and Accounting Policies</t>
  </si>
  <si>
    <t>Accounting Policies [Abstract]</t>
  </si>
  <si>
    <t>Basis of Presentation and Significant Accounting Policies [Text Block]</t>
  </si>
  <si>
    <t xml:space="preserve"> 1. Basis of Presentation and Accounting Policies: The accompanying unaudited 2017 financial statements of Uniprop Manufactured Housing Communities Income Fund II, a Michigan Limited Partnership (the “Partnership”)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The balance sheet at December 31, 2016 has been derived from the audited financial statements at that date. Operating results for the three and nine months ended September 30, 2017 are not necessarily indicative of the results that may be expected for the year ending December 31, 2017, or for any other interim period. For further information, refer to the consolidated financial statements and footnotes thereto included in the Partnership’s Form 10-K for the year ended December 31, 2016. The Partnership initiated the Sunshine Village Paid Home Relocation Program (“Program”) during 2013. The Program was offered exclusively to residents of Seminole Estates, a 704 site, 55 and over manufactured home community in Hollywood, Florida that announced its closure. The Partnership incurred expenditures of $ 903,232 816,203 The carrying amounts of cash and accounts payable approximate their fair values due to their short-term nature. The fair value of mortgage notes payable approximates their carrying amounts based on current borrowing rates.</t>
  </si>
  <si>
    <t>Mortgage Payable</t>
  </si>
  <si>
    <t>Debt Disclosure [Abstract]</t>
  </si>
  <si>
    <t>Mortgage Notes Payable Disclosure [Text Block]</t>
  </si>
  <si>
    <t xml:space="preserve"> Mortgage Payable: The Partnership has two mortgage notes payable with Cantor Commercial Real Estate collateralized by Sunshine Village, located in Davie, Florida and West Valley, located in Las Vegas, Nevada. The mortgages are payable in monthly installments of interest and principal through August, 2023. These refinanced notes bear interest at a fixed rate of 5.09 twenty-five year 17,645,808 Future maturities on the notes payable for the next five years and thereafter are as follows: 2017 - $ 115,273 473,724 498,786 522,749 552,829 15,482,447</t>
  </si>
  <si>
    <t>Discontinued Operations and Asset Held for Sale</t>
  </si>
  <si>
    <t>Discontinued Operations and Disposal Groups [Abstract]</t>
  </si>
  <si>
    <t>Disposal Groups, Including Discontinued Operations, Disclosure [Text Block]</t>
  </si>
  <si>
    <t xml:space="preserve"> 3. Discontinued Operations and Asset Held for Sale: As described in the Form 8-K dated February 29, 2016, the Partnership closed on the sale of the Ardmor Village for a sale price of $ 10,587,274 10,551,474 8,070,000 2,559,737 8,742 257,247 50,055 2,775,722 98,000 7,690,000 As described in the Form 8-K dated January 17, 2017, a special meeting of the unit holders and the limited partners of the Fund was held on January 17, 2017. At the special meeting, the unit holders and limited partners voted on the proposed plan of dissolution of the Partnership. At the special meeting, 2,066,861 62.568 The votes cast regarding the proposed plan of dissolution were as follows: 1,988,742 61,220 16,899 The affirmative vote represented a majority in interest outstanding as of the record date of the unit holders and limited partners, as a group. Accordingly, the plan of dissolution was approved, which is consistent with the provisions of the Partnership Agreement. As a result of the affirmative vote, the Board of Directors, with the approval of the Consultant for the Fund, instructed management to proceed with a sealed bid process to determine a buyer of the Sunshine Village Community located in Davie, Florida. During April 2017, an Offering Memorandum and bid instructions were sent to 6 brokerage firms and 20 qualified principals. During June 2017, the sealed bids were reviewed and as described in Form 8-K dated July 10, 2017, the Partnership has entered into a Contract for Sale and Purchase of Real and Personal Property with a buyer for the sale of Sunshine Village. A long-lived asset is required to be classified as “held for sale” in the period in which certain criteria are met. The Partnership classifies real estate assets as held for sale after the following conditions have been satisfied: (1) management, having the appropriate authority, commits to a plan to sell the asset, (2) the initiation of an active program to sell the asset, and (3) the asset is available for immediate sale and it is probable that the sale of the asset will be completed within one year. Based on the information outlined, the Partnership has concluded that the Sunshine Village property meets the criteria as an asset held for sale on the accompanying Balance Sheets. Similarly, the Sunshine Village and Ardmor Village communities and associated financial results are classified as “discontinued operations” on the accompanying Statements of Operations. The assets and liabilities related to the community classified as “asset held for sale” as of September 30, 2017 are as follows: Total Assets of $ 3,792,601 344,614 9,705,281 6,257,294 6,569,394 431,721 6,137,673 The following is a summary of results of operations of the properties classified as discontinued operations for the nine month periods ended September 30, 2017 and 2016: Total Revenue was $ 1,862,433 1,184,225 1,930,813 2,292,942 8,069,909 The following is a summary of results of operations of the properties classified as discontinued operations for the three month periods ended September 30, 2017 and 2016: Total Revenue was $ 629,049 391,945 590,606 447,857 Total Cash Flows Provided by Operating Activities of the properties classified as discontinued operations for the period ended September 30, 2017 were $ 203,868 244,779 246,423 10,576,478</t>
  </si>
  <si>
    <t>Upcoming Accounting Pronouncement</t>
  </si>
  <si>
    <t>New Accounting Pronouncements and Changes in Accounting Principles [Text Block]</t>
  </si>
  <si>
    <t xml:space="preserve"> 4. Upcoming Accounting Pronouncement In May 2014, the Financial Accounting Standards Board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will be effective for the Company’s year ending December 31, 2019. The ASU permits application of the new revenue recognition guidance to be applied using one of two retrospective application methods. The Partnership plans to apply the standard using the modified retrospective method. While the Partnership is in the process of making its assessment, it does not believe this will have a material impact on revenue recognition policies.</t>
  </si>
  <si>
    <t>Subsequent Event</t>
  </si>
  <si>
    <t>Subsequent Events [Abstract]</t>
  </si>
  <si>
    <t>Subsequent Events [Text Block]</t>
  </si>
  <si>
    <t xml:space="preserve"> 5. Subsequent Event As described in the Form 8-K dated July 10, 2017, Uniprop Manufactured Housing Communities Income Fund II (the “Fund”) entered into a Contract for the Sale of Real and Personal Property of Sunshine Village, located in Davie, Florida. On October 31, 2017, the transaction was consummated at a gross sales price of $33,000,000, which included real property, homes in inventory, promissory notes and intangible assets. Net sales proceeds were approximately $24,800,000 after closing costs, legal fees, mortgage loan repayment and related defeasance charges, and standard pro-rations for rents, security deposits, and ad valorem taxes.</t>
  </si>
  <si>
    <t>Basis of Presentation and Accounting Policies (Details Textual)</t>
  </si>
  <si>
    <t>Sep. 30, 2017USD ($)</t>
  </si>
  <si>
    <t>Basis Of Presentation And Accounting Policies [Line Items]</t>
  </si>
  <si>
    <t>Expenditure Incurred For Home Relocation Cost</t>
  </si>
  <si>
    <t>Amortized Home Relocation Costs</t>
  </si>
  <si>
    <t>Mortgage Payable (Details Textual) - USD ($)</t>
  </si>
  <si>
    <t>Mortgage Loans on Real Estate [Line Items]</t>
  </si>
  <si>
    <t>Debt Instrument, Interest Rate Terms</t>
  </si>
  <si>
    <t>twenty-five year</t>
  </si>
  <si>
    <t>Note payable</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unshine Village [Member]</t>
  </si>
  <si>
    <t>Long-term Debt, Percentage Bearing Fixed Interest, Percentage Rate</t>
  </si>
  <si>
    <t>5.09%</t>
  </si>
  <si>
    <t>Notes [Member]</t>
  </si>
  <si>
    <t>Discontinued Operations and Asset Held for Sale (Details Textual) - USD ($)</t>
  </si>
  <si>
    <t>1 Months Ended</t>
  </si>
  <si>
    <t>Feb. 29, 2016</t>
  </si>
  <si>
    <t>Jan. 17, 2017</t>
  </si>
  <si>
    <t>Income Statement, Balance Sheet and Additional Disclosures by Disposal Groups, Including Discontinued Operations [Line Items]</t>
  </si>
  <si>
    <t>Proceeds from Sale of Property, Plant, and Equipment</t>
  </si>
  <si>
    <t>Disposal Group, Including Discontinued Operation, Assets</t>
  </si>
  <si>
    <t>Disposal Group, Including Discontinued Operation, Assets, Current</t>
  </si>
  <si>
    <t>Disposal Group, Including Discontinued Operation, Liabilities, Current</t>
  </si>
  <si>
    <t>Disposal Group, Including Discontinued Operation, Property, Plant and Equipment, Noncurrent</t>
  </si>
  <si>
    <t>Disposal Group, Including Discontinued Operation, Liabilities</t>
  </si>
  <si>
    <t>Disposal Group, Including Discontinued Operation, Liabilities, Noncurrent</t>
  </si>
  <si>
    <t>Dissolution of Partnership, Number Units Represented</t>
  </si>
  <si>
    <t>Dissolution of Partnership, Percentage of Units Represented</t>
  </si>
  <si>
    <t>62.568%</t>
  </si>
  <si>
    <t>Disposal Group Including Discontinued Operation Accumulated Depreciation</t>
  </si>
  <si>
    <t>Gain (Loss) on Disposition of Real Estate, Discontinued Operations</t>
  </si>
  <si>
    <t>Support For Dissolution [Member]</t>
  </si>
  <si>
    <t>Against For Dissolution [Member]</t>
  </si>
  <si>
    <t>Abstain From Dissolution [Member]</t>
  </si>
  <si>
    <t>Discontinued Operations [Member]</t>
  </si>
  <si>
    <t>Disposal Group, Including Discontinued Operation, Revenue</t>
  </si>
  <si>
    <t>Disposal Group, Including Discontinued Operation, Operating Expense</t>
  </si>
  <si>
    <t>Cash Provided by (Used in) Operating Activities, Discontinued Operations</t>
  </si>
  <si>
    <t>Cash Provided by (Used in) Investing Activities, Discontinued Operations</t>
  </si>
  <si>
    <t>Ardmor Village Community [Member] | Discontinued Operations [Member]</t>
  </si>
  <si>
    <t>Proceeds from Sales of Business, Affiliate and Productive Assets</t>
  </si>
  <si>
    <t>Disposal Group Including Discontinued Operation Prepayment Penalties</t>
  </si>
  <si>
    <t>Disposal Group Including Discontinued Operation Unamortized Deferred Financing Costs Write Off</t>
  </si>
  <si>
    <t>Gain (Loss) on Disposition of Property Plant Equipment, Excluding Oil and Gas Property and Timber Property</t>
  </si>
  <si>
    <t>Proceeds from Other Debt</t>
  </si>
  <si>
    <t>Participating Mortgage Loans, Mortgage Obligations, Amount</t>
  </si>
  <si>
    <t>Debt Instrument, Periodic Payment, Interest</t>
  </si>
  <si>
    <t>Escrow Deposit</t>
  </si>
  <si>
    <t>Subsequent Event (Details Textual) - Subsequent Event [Member] - Real and Personal Property of Sunshine Village [Member]</t>
  </si>
  <si>
    <t>Oct. 31, 2017USD ($)</t>
  </si>
  <si>
    <t>Disposal Group, Including Discontinued Operation, Consider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6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805993</v>
      </c>
    </row>
    <row r="11" spans="1:2">
      <c r="A11" s="4" t="s">
        <v>16</v>
      </c>
      <c r="B11" s="4" t="s">
        <v>17</v>
      </c>
    </row>
    <row r="12" spans="1:2">
      <c r="A12" s="4" t="s">
        <v>18</v>
      </c>
      <c r="B12" s="4" t="s">
        <v>19</v>
      </c>
    </row>
    <row r="13" spans="1:2">
      <c r="A13" s="4" t="s">
        <v>20</v>
      </c>
      <c r="B13" s="5" t="n">
        <v>3303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2</v>
      </c>
    </row>
    <row r="3" spans="1:2">
      <c r="A3" s="3" t="s">
        <v>108</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26</v>
      </c>
      <c r="B1" s="2" t="s">
        <v>1</v>
      </c>
    </row>
    <row r="2" spans="1:2">
      <c r="B2" s="2" t="s">
        <v>127</v>
      </c>
    </row>
    <row r="3" spans="1:2">
      <c r="A3" s="3" t="s">
        <v>128</v>
      </c>
    </row>
    <row r="4" spans="1:2">
      <c r="A4" s="4" t="s">
        <v>129</v>
      </c>
      <c r="B4" s="7" t="n">
        <v>903232</v>
      </c>
    </row>
    <row r="5" spans="1:2">
      <c r="A5" s="4" t="s">
        <v>130</v>
      </c>
      <c r="B5" s="7" t="n">
        <v>816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131</v>
      </c>
      <c r="B1" s="2" t="s">
        <v>1</v>
      </c>
    </row>
    <row r="2" spans="1:3">
      <c r="B2" s="2" t="s">
        <v>22</v>
      </c>
      <c r="C2" s="2" t="s">
        <v>23</v>
      </c>
    </row>
    <row r="3" spans="1:3">
      <c r="A3" s="3" t="s">
        <v>132</v>
      </c>
    </row>
    <row r="4" spans="1:3">
      <c r="A4" s="4" t="s">
        <v>133</v>
      </c>
      <c r="B4" s="4" t="s">
        <v>134</v>
      </c>
    </row>
    <row r="5" spans="1:3">
      <c r="A5" s="4" t="s">
        <v>135</v>
      </c>
      <c r="B5" s="7" t="n">
        <v>11120161</v>
      </c>
      <c r="C5" s="7" t="n">
        <v>17542594</v>
      </c>
    </row>
    <row r="6" spans="1:3">
      <c r="A6" s="4" t="s">
        <v>136</v>
      </c>
      <c r="B6" s="5" t="n">
        <v>115273</v>
      </c>
    </row>
    <row r="7" spans="1:3">
      <c r="A7" s="4" t="s">
        <v>137</v>
      </c>
      <c r="B7" s="5" t="n">
        <v>473724</v>
      </c>
    </row>
    <row r="8" spans="1:3">
      <c r="A8" s="4" t="s">
        <v>138</v>
      </c>
      <c r="B8" s="5" t="n">
        <v>498786</v>
      </c>
    </row>
    <row r="9" spans="1:3">
      <c r="A9" s="4" t="s">
        <v>139</v>
      </c>
      <c r="B9" s="5" t="n">
        <v>522749</v>
      </c>
    </row>
    <row r="10" spans="1:3">
      <c r="A10" s="4" t="s">
        <v>140</v>
      </c>
      <c r="B10" s="5" t="n">
        <v>552829</v>
      </c>
    </row>
    <row r="11" spans="1:3">
      <c r="A11" s="4" t="s">
        <v>141</v>
      </c>
      <c r="B11" s="7" t="n">
        <v>15482447</v>
      </c>
    </row>
    <row r="12" spans="1:3">
      <c r="A12" s="4" t="s">
        <v>142</v>
      </c>
    </row>
    <row r="13" spans="1:3">
      <c r="A13" s="3" t="s">
        <v>132</v>
      </c>
    </row>
    <row r="14" spans="1:3">
      <c r="A14" s="4" t="s">
        <v>143</v>
      </c>
      <c r="B14" s="4" t="s">
        <v>144</v>
      </c>
    </row>
    <row r="15" spans="1:3">
      <c r="A15" s="4" t="s">
        <v>145</v>
      </c>
    </row>
    <row r="16" spans="1:3">
      <c r="A16" s="3" t="s">
        <v>132</v>
      </c>
    </row>
    <row r="17" spans="1:3">
      <c r="A17" s="4" t="s">
        <v>135</v>
      </c>
      <c r="B17" s="7" t="n">
        <v>176458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146</v>
      </c>
      <c r="B1" s="2" t="s">
        <v>147</v>
      </c>
      <c r="C1" s="2" t="s">
        <v>48</v>
      </c>
      <c r="E1" s="2" t="s">
        <v>1</v>
      </c>
    </row>
    <row r="2" spans="1:8">
      <c r="B2" s="2" t="s">
        <v>148</v>
      </c>
      <c r="C2" s="2" t="s">
        <v>22</v>
      </c>
      <c r="D2" s="2" t="s">
        <v>49</v>
      </c>
      <c r="E2" s="2" t="s">
        <v>22</v>
      </c>
      <c r="F2" s="2" t="s">
        <v>49</v>
      </c>
      <c r="G2" s="2" t="s">
        <v>149</v>
      </c>
      <c r="H2" s="2" t="s">
        <v>23</v>
      </c>
    </row>
    <row r="3" spans="1:8">
      <c r="A3" s="3" t="s">
        <v>150</v>
      </c>
    </row>
    <row r="4" spans="1:8">
      <c r="A4" s="4" t="s">
        <v>151</v>
      </c>
      <c r="E4" s="7" t="n">
        <v>0</v>
      </c>
      <c r="F4" s="7" t="n">
        <v>10551474</v>
      </c>
    </row>
    <row r="5" spans="1:8">
      <c r="A5" s="4" t="s">
        <v>152</v>
      </c>
      <c r="C5" s="7" t="n">
        <v>3792601</v>
      </c>
      <c r="E5" s="5" t="n">
        <v>3792601</v>
      </c>
    </row>
    <row r="6" spans="1:8">
      <c r="A6" s="4" t="s">
        <v>153</v>
      </c>
      <c r="C6" s="5" t="n">
        <v>344614</v>
      </c>
      <c r="E6" s="5" t="n">
        <v>344614</v>
      </c>
    </row>
    <row r="7" spans="1:8">
      <c r="A7" s="4" t="s">
        <v>154</v>
      </c>
      <c r="C7" s="5" t="n">
        <v>431721</v>
      </c>
      <c r="E7" s="5" t="n">
        <v>431721</v>
      </c>
    </row>
    <row r="8" spans="1:8">
      <c r="A8" s="4" t="s">
        <v>155</v>
      </c>
      <c r="C8" s="5" t="n">
        <v>9705281</v>
      </c>
      <c r="E8" s="5" t="n">
        <v>9705281</v>
      </c>
    </row>
    <row r="9" spans="1:8">
      <c r="A9" s="4" t="s">
        <v>156</v>
      </c>
      <c r="C9" s="5" t="n">
        <v>6569394</v>
      </c>
      <c r="E9" s="5" t="n">
        <v>6569394</v>
      </c>
      <c r="H9" s="7" t="n">
        <v>0</v>
      </c>
    </row>
    <row r="10" spans="1:8">
      <c r="A10" s="4" t="s">
        <v>157</v>
      </c>
      <c r="C10" s="5" t="n">
        <v>6137673</v>
      </c>
      <c r="E10" s="5" t="n">
        <v>6137673</v>
      </c>
    </row>
    <row r="11" spans="1:8">
      <c r="A11" s="4" t="s">
        <v>158</v>
      </c>
      <c r="G11" s="5" t="n">
        <v>2066861</v>
      </c>
    </row>
    <row r="12" spans="1:8">
      <c r="A12" s="4" t="s">
        <v>159</v>
      </c>
      <c r="G12" s="4" t="s">
        <v>160</v>
      </c>
    </row>
    <row r="13" spans="1:8">
      <c r="A13" s="4" t="s">
        <v>161</v>
      </c>
      <c r="C13" s="5" t="n">
        <v>6257294</v>
      </c>
      <c r="E13" s="5" t="n">
        <v>6257294</v>
      </c>
    </row>
    <row r="14" spans="1:8">
      <c r="A14" s="4" t="s">
        <v>162</v>
      </c>
      <c r="E14" s="5" t="n">
        <v>0</v>
      </c>
      <c r="F14" s="5" t="n">
        <v>8069909</v>
      </c>
    </row>
    <row r="15" spans="1:8">
      <c r="A15" s="4" t="s">
        <v>163</v>
      </c>
    </row>
    <row r="16" spans="1:8">
      <c r="A16" s="3" t="s">
        <v>150</v>
      </c>
    </row>
    <row r="17" spans="1:8">
      <c r="A17" s="4" t="s">
        <v>158</v>
      </c>
      <c r="G17" s="5" t="n">
        <v>1988742</v>
      </c>
    </row>
    <row r="18" spans="1:8">
      <c r="A18" s="4" t="s">
        <v>164</v>
      </c>
    </row>
    <row r="19" spans="1:8">
      <c r="A19" s="3" t="s">
        <v>150</v>
      </c>
    </row>
    <row r="20" spans="1:8">
      <c r="A20" s="4" t="s">
        <v>158</v>
      </c>
      <c r="G20" s="5" t="n">
        <v>61220</v>
      </c>
    </row>
    <row r="21" spans="1:8">
      <c r="A21" s="4" t="s">
        <v>165</v>
      </c>
    </row>
    <row r="22" spans="1:8">
      <c r="A22" s="3" t="s">
        <v>150</v>
      </c>
    </row>
    <row r="23" spans="1:8">
      <c r="A23" s="4" t="s">
        <v>158</v>
      </c>
      <c r="G23" s="5" t="n">
        <v>16899</v>
      </c>
    </row>
    <row r="24" spans="1:8">
      <c r="A24" s="4" t="s">
        <v>166</v>
      </c>
    </row>
    <row r="25" spans="1:8">
      <c r="A25" s="3" t="s">
        <v>150</v>
      </c>
    </row>
    <row r="26" spans="1:8">
      <c r="A26" s="4" t="s">
        <v>167</v>
      </c>
      <c r="C26" s="5" t="n">
        <v>629049</v>
      </c>
      <c r="D26" s="7" t="n">
        <v>590606</v>
      </c>
      <c r="E26" s="5" t="n">
        <v>1862433</v>
      </c>
      <c r="F26" s="5" t="n">
        <v>1930813</v>
      </c>
    </row>
    <row r="27" spans="1:8">
      <c r="A27" s="4" t="s">
        <v>168</v>
      </c>
      <c r="C27" s="7" t="n">
        <v>391945</v>
      </c>
      <c r="D27" s="7" t="n">
        <v>447857</v>
      </c>
      <c r="E27" s="5" t="n">
        <v>1184225</v>
      </c>
      <c r="F27" s="5" t="n">
        <v>2292942</v>
      </c>
    </row>
    <row r="28" spans="1:8">
      <c r="A28" s="4" t="s">
        <v>169</v>
      </c>
      <c r="E28" s="5" t="n">
        <v>203868</v>
      </c>
      <c r="F28" s="5" t="n">
        <v>244779</v>
      </c>
    </row>
    <row r="29" spans="1:8">
      <c r="A29" s="4" t="s">
        <v>170</v>
      </c>
      <c r="E29" s="7" t="n">
        <v>246423</v>
      </c>
      <c r="F29" s="7" t="n">
        <v>10576478</v>
      </c>
    </row>
    <row r="30" spans="1:8">
      <c r="A30" s="4" t="s">
        <v>171</v>
      </c>
    </row>
    <row r="31" spans="1:8">
      <c r="A31" s="3" t="s">
        <v>150</v>
      </c>
    </row>
    <row r="32" spans="1:8">
      <c r="A32" s="4" t="s">
        <v>172</v>
      </c>
      <c r="B32" s="7" t="n">
        <v>10551474</v>
      </c>
    </row>
    <row r="33" spans="1:8">
      <c r="A33" s="4" t="s">
        <v>173</v>
      </c>
      <c r="B33" s="5" t="n">
        <v>257247</v>
      </c>
    </row>
    <row r="34" spans="1:8">
      <c r="A34" s="4" t="s">
        <v>174</v>
      </c>
      <c r="B34" s="5" t="n">
        <v>98000</v>
      </c>
    </row>
    <row r="35" spans="1:8">
      <c r="A35" s="4" t="s">
        <v>151</v>
      </c>
      <c r="B35" s="5" t="n">
        <v>10587274</v>
      </c>
    </row>
    <row r="36" spans="1:8">
      <c r="A36" s="4" t="s">
        <v>175</v>
      </c>
      <c r="B36" s="5" t="n">
        <v>8070000</v>
      </c>
    </row>
    <row r="37" spans="1:8">
      <c r="A37" s="4" t="s">
        <v>176</v>
      </c>
      <c r="B37" s="5" t="n">
        <v>7690000</v>
      </c>
    </row>
    <row r="38" spans="1:8">
      <c r="A38" s="4" t="s">
        <v>177</v>
      </c>
      <c r="B38" s="5" t="n">
        <v>2559737</v>
      </c>
    </row>
    <row r="39" spans="1:8">
      <c r="A39" s="4" t="s">
        <v>155</v>
      </c>
      <c r="B39" s="5" t="n">
        <v>2775722</v>
      </c>
    </row>
    <row r="40" spans="1:8">
      <c r="A40" s="4" t="s">
        <v>178</v>
      </c>
      <c r="B40" s="5" t="n">
        <v>8742</v>
      </c>
    </row>
    <row r="41" spans="1:8">
      <c r="A41" s="4" t="s">
        <v>179</v>
      </c>
      <c r="B41" s="7" t="n">
        <v>50055</v>
      </c>
    </row>
  </sheetData>
  <mergeCells count="3">
    <mergeCell ref="A1:A2"/>
    <mergeCell ref="C1:D1"/>
    <mergeCell ref="E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47</v>
      </c>
    </row>
    <row r="2" spans="1:2">
      <c r="B2" s="2" t="s">
        <v>181</v>
      </c>
    </row>
    <row r="3" spans="1:2">
      <c r="A3" s="4" t="s">
        <v>172</v>
      </c>
      <c r="B3" s="7" t="n">
        <v>24800000</v>
      </c>
    </row>
    <row r="4" spans="1:2">
      <c r="A4" s="4" t="s">
        <v>182</v>
      </c>
      <c r="B4" s="7" t="n">
        <v>33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v>
      </c>
      <c r="B1" s="2" t="s">
        <v>22</v>
      </c>
      <c r="C1" s="2" t="s">
        <v>23</v>
      </c>
    </row>
    <row r="2" spans="1:3">
      <c r="A2" s="3" t="s">
        <v>24</v>
      </c>
    </row>
    <row r="3" spans="1:3">
      <c r="A3" s="4" t="s">
        <v>25</v>
      </c>
      <c r="B3" s="7" t="n">
        <v>2378711</v>
      </c>
      <c r="C3" s="7" t="n">
        <v>3594573</v>
      </c>
    </row>
    <row r="4" spans="1:3">
      <c r="A4" s="4" t="s">
        <v>26</v>
      </c>
      <c r="B4" s="5" t="n">
        <v>10944319</v>
      </c>
      <c r="C4" s="5" t="n">
        <v>16652714</v>
      </c>
    </row>
    <row r="5" spans="1:3">
      <c r="A5" s="4" t="s">
        <v>27</v>
      </c>
      <c r="B5" s="5" t="n">
        <v>93805</v>
      </c>
      <c r="C5" s="5" t="n">
        <v>159658</v>
      </c>
    </row>
    <row r="6" spans="1:3">
      <c r="A6" s="4" t="s">
        <v>28</v>
      </c>
      <c r="B6" s="5" t="n">
        <v>2231127</v>
      </c>
      <c r="C6" s="5" t="n">
        <v>3468208</v>
      </c>
    </row>
    <row r="7" spans="1:3">
      <c r="A7" s="4" t="s">
        <v>29</v>
      </c>
      <c r="B7" s="5" t="n">
        <v>15647962</v>
      </c>
      <c r="C7" s="5" t="n">
        <v>23875153</v>
      </c>
    </row>
    <row r="8" spans="1:3">
      <c r="A8" s="4" t="s">
        <v>30</v>
      </c>
      <c r="B8" s="5" t="n">
        <v>-10827053</v>
      </c>
      <c r="C8" s="5" t="n">
        <v>-15907387</v>
      </c>
    </row>
    <row r="9" spans="1:3">
      <c r="A9" s="4" t="s">
        <v>31</v>
      </c>
      <c r="B9" s="5" t="n">
        <v>4820909</v>
      </c>
      <c r="C9" s="5" t="n">
        <v>7967766</v>
      </c>
    </row>
    <row r="10" spans="1:3">
      <c r="A10" s="4" t="s">
        <v>32</v>
      </c>
      <c r="B10" s="5" t="n">
        <v>6529116</v>
      </c>
      <c r="C10" s="5" t="n">
        <v>7202852</v>
      </c>
    </row>
    <row r="11" spans="1:3">
      <c r="A11" s="4" t="s">
        <v>33</v>
      </c>
      <c r="B11" s="5" t="n">
        <v>938213</v>
      </c>
      <c r="C11" s="5" t="n">
        <v>898439</v>
      </c>
    </row>
    <row r="12" spans="1:3">
      <c r="A12" s="4" t="s">
        <v>34</v>
      </c>
      <c r="B12" s="5" t="n">
        <v>3792601</v>
      </c>
      <c r="C12" s="5" t="n">
        <v>0</v>
      </c>
    </row>
    <row r="13" spans="1:3">
      <c r="A13" s="4" t="s">
        <v>35</v>
      </c>
      <c r="B13" s="5" t="n">
        <v>16080839</v>
      </c>
      <c r="C13" s="5" t="n">
        <v>16069057</v>
      </c>
    </row>
    <row r="14" spans="1:3">
      <c r="A14" s="3" t="s">
        <v>36</v>
      </c>
    </row>
    <row r="15" spans="1:3">
      <c r="A15" s="4" t="s">
        <v>37</v>
      </c>
      <c r="B15" s="5" t="n">
        <v>9219</v>
      </c>
      <c r="C15" s="5" t="n">
        <v>13388</v>
      </c>
    </row>
    <row r="16" spans="1:3">
      <c r="A16" s="4" t="s">
        <v>38</v>
      </c>
      <c r="B16" s="5" t="n">
        <v>131492</v>
      </c>
      <c r="C16" s="5" t="n">
        <v>299133</v>
      </c>
    </row>
    <row r="17" spans="1:3">
      <c r="A17" s="4" t="s">
        <v>39</v>
      </c>
      <c r="B17" s="5" t="n">
        <v>11120161</v>
      </c>
      <c r="C17" s="5" t="n">
        <v>17542594</v>
      </c>
    </row>
    <row r="18" spans="1:3">
      <c r="A18" s="4" t="s">
        <v>40</v>
      </c>
      <c r="B18" s="5" t="n">
        <v>6569394</v>
      </c>
      <c r="C18" s="5" t="n">
        <v>0</v>
      </c>
    </row>
    <row r="19" spans="1:3">
      <c r="A19" s="4" t="s">
        <v>41</v>
      </c>
      <c r="B19" s="5" t="n">
        <v>17830266</v>
      </c>
      <c r="C19" s="5" t="n">
        <v>17855115</v>
      </c>
    </row>
    <row r="20" spans="1:3">
      <c r="A20" s="3" t="s">
        <v>42</v>
      </c>
    </row>
    <row r="21" spans="1:3">
      <c r="A21" s="4" t="s">
        <v>43</v>
      </c>
      <c r="B21" s="5" t="n">
        <v>572894</v>
      </c>
      <c r="C21" s="5" t="n">
        <v>568564</v>
      </c>
    </row>
    <row r="22" spans="1:3">
      <c r="A22" s="4" t="s">
        <v>44</v>
      </c>
      <c r="B22" s="5" t="n">
        <v>-2322321</v>
      </c>
      <c r="C22" s="5" t="n">
        <v>-2354622</v>
      </c>
    </row>
    <row r="23" spans="1:3">
      <c r="A23" s="4" t="s">
        <v>45</v>
      </c>
      <c r="B23" s="5" t="n">
        <v>-1749427</v>
      </c>
      <c r="C23" s="5" t="n">
        <v>-1786058</v>
      </c>
    </row>
    <row r="24" spans="1:3">
      <c r="A24" s="4" t="s">
        <v>46</v>
      </c>
      <c r="B24" s="7" t="n">
        <v>16080839</v>
      </c>
      <c r="C24" s="7" t="n">
        <v>160690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2</v>
      </c>
      <c r="C2" s="2" t="s">
        <v>49</v>
      </c>
      <c r="D2" s="2" t="s">
        <v>22</v>
      </c>
      <c r="E2" s="2" t="s">
        <v>49</v>
      </c>
    </row>
    <row r="3" spans="1:5">
      <c r="A3" s="3" t="s">
        <v>50</v>
      </c>
    </row>
    <row r="4" spans="1:5">
      <c r="A4" s="4" t="s">
        <v>51</v>
      </c>
      <c r="B4" s="7" t="n">
        <v>593489</v>
      </c>
      <c r="C4" s="7" t="n">
        <v>565560</v>
      </c>
      <c r="D4" s="7" t="n">
        <v>1763949</v>
      </c>
      <c r="E4" s="7" t="n">
        <v>1709270</v>
      </c>
    </row>
    <row r="5" spans="1:5">
      <c r="A5" s="4" t="s">
        <v>52</v>
      </c>
      <c r="B5" s="5" t="n">
        <v>0</v>
      </c>
      <c r="C5" s="5" t="n">
        <v>0</v>
      </c>
      <c r="D5" s="5" t="n">
        <v>0</v>
      </c>
      <c r="E5" s="5" t="n">
        <v>1002</v>
      </c>
    </row>
    <row r="6" spans="1:5">
      <c r="A6" s="4" t="s">
        <v>53</v>
      </c>
      <c r="B6" s="5" t="n">
        <v>79747</v>
      </c>
      <c r="C6" s="5" t="n">
        <v>63426</v>
      </c>
      <c r="D6" s="5" t="n">
        <v>228477</v>
      </c>
      <c r="E6" s="5" t="n">
        <v>181175</v>
      </c>
    </row>
    <row r="7" spans="1:5">
      <c r="A7" s="4" t="s">
        <v>54</v>
      </c>
      <c r="B7" s="5" t="n">
        <v>673236</v>
      </c>
      <c r="C7" s="5" t="n">
        <v>628986</v>
      </c>
      <c r="D7" s="5" t="n">
        <v>1992426</v>
      </c>
      <c r="E7" s="5" t="n">
        <v>1891447</v>
      </c>
    </row>
    <row r="8" spans="1:5">
      <c r="A8" s="3" t="s">
        <v>55</v>
      </c>
    </row>
    <row r="9" spans="1:5">
      <c r="A9" s="4" t="s">
        <v>56</v>
      </c>
      <c r="B9" s="5" t="n">
        <v>251660</v>
      </c>
      <c r="C9" s="5" t="n">
        <v>374220</v>
      </c>
      <c r="D9" s="5" t="n">
        <v>900723</v>
      </c>
      <c r="E9" s="5" t="n">
        <v>1276449</v>
      </c>
    </row>
    <row r="10" spans="1:5">
      <c r="A10" s="4" t="s">
        <v>57</v>
      </c>
      <c r="B10" s="5" t="n">
        <v>20700</v>
      </c>
      <c r="C10" s="5" t="n">
        <v>19885</v>
      </c>
      <c r="D10" s="5" t="n">
        <v>62100</v>
      </c>
      <c r="E10" s="5" t="n">
        <v>61425</v>
      </c>
    </row>
    <row r="11" spans="1:5">
      <c r="A11" s="4" t="s">
        <v>58</v>
      </c>
      <c r="B11" s="5" t="n">
        <v>50651</v>
      </c>
      <c r="C11" s="5" t="n">
        <v>42071</v>
      </c>
      <c r="D11" s="5" t="n">
        <v>126124</v>
      </c>
      <c r="E11" s="5" t="n">
        <v>108904</v>
      </c>
    </row>
    <row r="12" spans="1:5">
      <c r="A12" s="4" t="s">
        <v>59</v>
      </c>
      <c r="B12" s="5" t="n">
        <v>113462</v>
      </c>
      <c r="C12" s="5" t="n">
        <v>140973</v>
      </c>
      <c r="D12" s="5" t="n">
        <v>344226</v>
      </c>
      <c r="E12" s="5" t="n">
        <v>294942</v>
      </c>
    </row>
    <row r="13" spans="1:5">
      <c r="A13" s="4" t="s">
        <v>60</v>
      </c>
      <c r="B13" s="5" t="n">
        <v>92485</v>
      </c>
      <c r="C13" s="5" t="n">
        <v>105469</v>
      </c>
      <c r="D13" s="5" t="n">
        <v>306121</v>
      </c>
      <c r="E13" s="5" t="n">
        <v>341753</v>
      </c>
    </row>
    <row r="14" spans="1:5">
      <c r="A14" s="4" t="s">
        <v>61</v>
      </c>
      <c r="B14" s="5" t="n">
        <v>166799</v>
      </c>
      <c r="C14" s="5" t="n">
        <v>170553</v>
      </c>
      <c r="D14" s="5" t="n">
        <v>498303</v>
      </c>
      <c r="E14" s="5" t="n">
        <v>510984</v>
      </c>
    </row>
    <row r="15" spans="1:5">
      <c r="A15" s="4" t="s">
        <v>62</v>
      </c>
      <c r="B15" s="5" t="n">
        <v>0</v>
      </c>
      <c r="C15" s="5" t="n">
        <v>0</v>
      </c>
      <c r="D15" s="5" t="n">
        <v>0</v>
      </c>
      <c r="E15" s="5" t="n">
        <v>351</v>
      </c>
    </row>
    <row r="16" spans="1:5">
      <c r="A16" s="4" t="s">
        <v>63</v>
      </c>
      <c r="B16" s="5" t="n">
        <v>695757</v>
      </c>
      <c r="C16" s="5" t="n">
        <v>853171</v>
      </c>
      <c r="D16" s="5" t="n">
        <v>2237597</v>
      </c>
      <c r="E16" s="5" t="n">
        <v>2594808</v>
      </c>
    </row>
    <row r="17" spans="1:5">
      <c r="A17" s="4" t="s">
        <v>64</v>
      </c>
      <c r="B17" s="5" t="n">
        <v>-22521</v>
      </c>
      <c r="C17" s="5" t="n">
        <v>-224185</v>
      </c>
      <c r="D17" s="5" t="n">
        <v>-245171</v>
      </c>
      <c r="E17" s="5" t="n">
        <v>-703361</v>
      </c>
    </row>
    <row r="18" spans="1:5">
      <c r="A18" s="4" t="s">
        <v>65</v>
      </c>
      <c r="B18" s="5" t="n">
        <v>237104</v>
      </c>
      <c r="C18" s="5" t="n">
        <v>142749</v>
      </c>
      <c r="D18" s="5" t="n">
        <v>678208</v>
      </c>
      <c r="E18" s="5" t="n">
        <v>7707780</v>
      </c>
    </row>
    <row r="19" spans="1:5">
      <c r="A19" s="4" t="s">
        <v>66</v>
      </c>
      <c r="B19" s="7" t="n">
        <v>214583</v>
      </c>
      <c r="C19" s="7" t="n">
        <v>-81436</v>
      </c>
      <c r="D19" s="7" t="n">
        <v>433037</v>
      </c>
      <c r="E19" s="7" t="n">
        <v>7004419</v>
      </c>
    </row>
    <row r="20" spans="1:5">
      <c r="A20" s="3" t="s">
        <v>67</v>
      </c>
    </row>
    <row r="21" spans="1:5">
      <c r="A21" s="4" t="s">
        <v>68</v>
      </c>
      <c r="B21" s="7" t="n">
        <v>0</v>
      </c>
      <c r="C21" s="8" t="n">
        <v>-0.07000000000000001</v>
      </c>
      <c r="D21" s="8" t="n">
        <v>-0.07000000000000001</v>
      </c>
      <c r="E21" s="8" t="n">
        <v>-0.21</v>
      </c>
    </row>
    <row r="22" spans="1:5">
      <c r="A22" s="4" t="s">
        <v>69</v>
      </c>
      <c r="B22" s="9" t="n">
        <v>0.08</v>
      </c>
      <c r="C22" s="9" t="n">
        <v>0.04</v>
      </c>
      <c r="D22" s="9" t="n">
        <v>0.22</v>
      </c>
      <c r="E22" s="9" t="n">
        <v>2.33</v>
      </c>
    </row>
    <row r="23" spans="1:5">
      <c r="A23" s="4" t="s">
        <v>70</v>
      </c>
      <c r="B23" s="9" t="n">
        <v>0.08</v>
      </c>
      <c r="C23" s="9" t="n">
        <v>-0.03</v>
      </c>
      <c r="D23" s="9" t="n">
        <v>0.15</v>
      </c>
      <c r="E23" s="9" t="n">
        <v>2.12</v>
      </c>
    </row>
    <row r="24" spans="1:5">
      <c r="A24" s="4" t="s">
        <v>71</v>
      </c>
      <c r="B24" s="8" t="n">
        <v>0.04</v>
      </c>
      <c r="C24" s="8" t="n">
        <v>0.04</v>
      </c>
      <c r="D24" s="8" t="n">
        <v>0.12</v>
      </c>
      <c r="E24" s="8" t="n">
        <v>1.94</v>
      </c>
    </row>
    <row r="25" spans="1:5">
      <c r="A25" s="4" t="s">
        <v>72</v>
      </c>
      <c r="B25" s="5" t="n">
        <v>3303387</v>
      </c>
      <c r="C25" s="5" t="n">
        <v>3303387</v>
      </c>
      <c r="D25" s="5" t="n">
        <v>3303387</v>
      </c>
      <c r="E25" s="5" t="n">
        <v>33033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73</v>
      </c>
      <c r="B1" s="2" t="s">
        <v>48</v>
      </c>
      <c r="D1" s="2" t="s">
        <v>1</v>
      </c>
    </row>
    <row r="2" spans="1:5">
      <c r="B2" s="2" t="s">
        <v>22</v>
      </c>
      <c r="C2" s="2" t="s">
        <v>49</v>
      </c>
      <c r="D2" s="2" t="s">
        <v>22</v>
      </c>
      <c r="E2" s="2" t="s">
        <v>49</v>
      </c>
    </row>
    <row r="3" spans="1:5">
      <c r="A3" s="4" t="s">
        <v>74</v>
      </c>
      <c r="B3" s="7" t="n">
        <v>64783</v>
      </c>
      <c r="C3" s="7" t="n">
        <v>60595</v>
      </c>
      <c r="D3" s="7" t="n">
        <v>191727</v>
      </c>
      <c r="E3" s="7" t="n">
        <v>1802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2"/>
    <col customWidth="1" max="3" min="3" width="25"/>
    <col customWidth="1" max="4" min="4" width="22"/>
  </cols>
  <sheetData>
    <row r="1" spans="1:4">
      <c r="A1" s="1" t="s">
        <v>75</v>
      </c>
      <c r="B1" s="2" t="s">
        <v>76</v>
      </c>
      <c r="C1" s="2" t="s">
        <v>77</v>
      </c>
      <c r="D1" s="2" t="s">
        <v>78</v>
      </c>
    </row>
    <row r="2" spans="1:4">
      <c r="A2" s="4" t="s">
        <v>79</v>
      </c>
      <c r="B2" s="7" t="n">
        <v>-1786058</v>
      </c>
      <c r="C2" s="7" t="n">
        <v>568564</v>
      </c>
      <c r="D2" s="7" t="n">
        <v>-2354622</v>
      </c>
    </row>
    <row r="3" spans="1:4">
      <c r="A3" s="4" t="s">
        <v>80</v>
      </c>
      <c r="B3" s="5" t="n">
        <v>-396406</v>
      </c>
      <c r="C3" s="5" t="n">
        <v>0</v>
      </c>
      <c r="D3" s="5" t="n">
        <v>-396406</v>
      </c>
    </row>
    <row r="4" spans="1:4">
      <c r="A4" s="4" t="s">
        <v>66</v>
      </c>
      <c r="B4" s="5" t="n">
        <v>433037</v>
      </c>
      <c r="C4" s="5" t="n">
        <v>4330</v>
      </c>
      <c r="D4" s="5" t="n">
        <v>428707</v>
      </c>
    </row>
    <row r="5" spans="1:4">
      <c r="A5" s="4" t="s">
        <v>81</v>
      </c>
      <c r="B5" s="7" t="n">
        <v>-1749427</v>
      </c>
      <c r="C5" s="7" t="n">
        <v>572894</v>
      </c>
      <c r="D5" s="7" t="n">
        <v>-23223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2</v>
      </c>
      <c r="C2" s="2" t="s">
        <v>49</v>
      </c>
    </row>
    <row r="3" spans="1:3">
      <c r="A3" s="3" t="s">
        <v>83</v>
      </c>
    </row>
    <row r="4" spans="1:3">
      <c r="A4" s="4" t="s">
        <v>66</v>
      </c>
      <c r="B4" s="7" t="n">
        <v>433037</v>
      </c>
      <c r="C4" s="7" t="n">
        <v>7004419</v>
      </c>
    </row>
    <row r="5" spans="1:3">
      <c r="A5" s="3" t="s">
        <v>84</v>
      </c>
    </row>
    <row r="6" spans="1:3">
      <c r="A6" s="4" t="s">
        <v>60</v>
      </c>
      <c r="B6" s="5" t="n">
        <v>360757</v>
      </c>
      <c r="C6" s="5" t="n">
        <v>502306</v>
      </c>
    </row>
    <row r="7" spans="1:3">
      <c r="A7" s="4" t="s">
        <v>85</v>
      </c>
      <c r="B7" s="5" t="n">
        <v>49889</v>
      </c>
      <c r="C7" s="5" t="n">
        <v>147889</v>
      </c>
    </row>
    <row r="8" spans="1:3">
      <c r="A8" s="4" t="s">
        <v>86</v>
      </c>
      <c r="B8" s="5" t="n">
        <v>0</v>
      </c>
      <c r="C8" s="5" t="n">
        <v>54394</v>
      </c>
    </row>
    <row r="9" spans="1:3">
      <c r="A9" s="4" t="s">
        <v>87</v>
      </c>
      <c r="B9" s="5" t="n">
        <v>0</v>
      </c>
      <c r="C9" s="5" t="n">
        <v>-8069909</v>
      </c>
    </row>
    <row r="10" spans="1:3">
      <c r="A10" s="4" t="s">
        <v>88</v>
      </c>
      <c r="B10" s="5" t="n">
        <v>0</v>
      </c>
      <c r="C10" s="5" t="n">
        <v>-7703</v>
      </c>
    </row>
    <row r="11" spans="1:3">
      <c r="A11" s="4" t="s">
        <v>89</v>
      </c>
      <c r="B11" s="5" t="n">
        <v>-384388</v>
      </c>
      <c r="C11" s="5" t="n">
        <v>-367456</v>
      </c>
    </row>
    <row r="12" spans="1:3">
      <c r="A12" s="4" t="s">
        <v>90</v>
      </c>
      <c r="B12" s="5" t="n">
        <v>67978</v>
      </c>
      <c r="C12" s="5" t="n">
        <v>58694</v>
      </c>
    </row>
    <row r="13" spans="1:3">
      <c r="A13" s="4" t="s">
        <v>91</v>
      </c>
      <c r="B13" s="5" t="n">
        <v>191933</v>
      </c>
      <c r="C13" s="5" t="n">
        <v>160572</v>
      </c>
    </row>
    <row r="14" spans="1:3">
      <c r="A14" s="4" t="s">
        <v>92</v>
      </c>
      <c r="B14" s="5" t="n">
        <v>286169</v>
      </c>
      <c r="C14" s="5" t="n">
        <v>-7521213</v>
      </c>
    </row>
    <row r="15" spans="1:3">
      <c r="A15" s="4" t="s">
        <v>93</v>
      </c>
      <c r="B15" s="5" t="n">
        <v>719206</v>
      </c>
      <c r="C15" s="5" t="n">
        <v>-516794</v>
      </c>
    </row>
    <row r="16" spans="1:3">
      <c r="A16" s="3" t="s">
        <v>94</v>
      </c>
    </row>
    <row r="17" spans="1:3">
      <c r="A17" s="4" t="s">
        <v>95</v>
      </c>
      <c r="B17" s="5" t="n">
        <v>-661886</v>
      </c>
      <c r="C17" s="5" t="n">
        <v>-329489</v>
      </c>
    </row>
    <row r="18" spans="1:3">
      <c r="A18" s="4" t="s">
        <v>96</v>
      </c>
      <c r="B18" s="5" t="n">
        <v>0</v>
      </c>
      <c r="C18" s="5" t="n">
        <v>-205900</v>
      </c>
    </row>
    <row r="19" spans="1:3">
      <c r="A19" s="4" t="s">
        <v>97</v>
      </c>
      <c r="B19" s="5" t="n">
        <v>0</v>
      </c>
      <c r="C19" s="5" t="n">
        <v>10551474</v>
      </c>
    </row>
    <row r="20" spans="1:3">
      <c r="A20" s="4" t="s">
        <v>98</v>
      </c>
      <c r="B20" s="5" t="n">
        <v>0</v>
      </c>
      <c r="C20" s="5" t="n">
        <v>74002</v>
      </c>
    </row>
    <row r="21" spans="1:3">
      <c r="A21" s="4" t="s">
        <v>99</v>
      </c>
      <c r="B21" s="5" t="n">
        <v>-661886</v>
      </c>
      <c r="C21" s="5" t="n">
        <v>10090087</v>
      </c>
    </row>
    <row r="22" spans="1:3">
      <c r="A22" s="3" t="s">
        <v>100</v>
      </c>
    </row>
    <row r="23" spans="1:3">
      <c r="A23" s="4" t="s">
        <v>101</v>
      </c>
      <c r="B23" s="5" t="n">
        <v>-396406</v>
      </c>
      <c r="C23" s="5" t="n">
        <v>-9910160</v>
      </c>
    </row>
    <row r="24" spans="1:3">
      <c r="A24" s="4" t="s">
        <v>102</v>
      </c>
      <c r="B24" s="5" t="n">
        <v>-334650</v>
      </c>
      <c r="C24" s="5" t="n">
        <v>-2924089</v>
      </c>
    </row>
    <row r="25" spans="1:3">
      <c r="A25" s="4" t="s">
        <v>103</v>
      </c>
      <c r="B25" s="5" t="n">
        <v>-731056</v>
      </c>
      <c r="C25" s="5" t="n">
        <v>-12834249</v>
      </c>
    </row>
    <row r="26" spans="1:3">
      <c r="A26" s="4" t="s">
        <v>104</v>
      </c>
      <c r="B26" s="5" t="n">
        <v>-673736</v>
      </c>
      <c r="C26" s="5" t="n">
        <v>-3260956</v>
      </c>
    </row>
    <row r="27" spans="1:3">
      <c r="A27" s="4" t="s">
        <v>105</v>
      </c>
      <c r="B27" s="5" t="n">
        <v>7202852</v>
      </c>
      <c r="C27" s="5" t="n">
        <v>10789645</v>
      </c>
    </row>
    <row r="28" spans="1:3">
      <c r="A28" s="4" t="s">
        <v>106</v>
      </c>
      <c r="B28" s="7" t="n">
        <v>6529116</v>
      </c>
      <c r="C28" s="7" t="n">
        <v>75286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7</v>
      </c>
      <c r="B1" s="2" t="s">
        <v>1</v>
      </c>
    </row>
    <row r="2" spans="1:2">
      <c r="B2" s="2" t="s">
        <v>2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5</v>
      </c>
      <c r="B1" s="2" t="s">
        <v>1</v>
      </c>
    </row>
    <row r="2" spans="1:2">
      <c r="B2" s="2" t="s">
        <v>2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6:19:38Z</dcterms:created>
  <dcterms:modified xmlns:dcterms="http://purl.org/dc/terms/" xmlns:xsi="http://www.w3.org/2001/XMLSchema-instance" xsi:type="dcterms:W3CDTF">2017-11-13T06:19:38Z</dcterms:modified>
</cp:coreProperties>
</file>